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mmer Biomet Holdings, Inc.</t>
        </is>
      </c>
    </row>
    <row r="8">
      <c r="A8" s="4" t="inlineStr">
        <is>
          <t>Entity Central Index Key</t>
        </is>
      </c>
      <c r="B8" s="4" t="inlineStr">
        <is>
          <t>0001136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The following table reports the compensation of our Principal Executive O
Year (1) Summary Compensation (2) Average Non-PEO NEOs Average Non-PEO (3) Value of Initial Fixed $100 Based On: Net Income (5) Company (6)
Total Peer Group (4) Consolidated (6)
(a) (b) (c) (d) (e) (f) (g) (h) (i)
2022 $16,449,105 $20,502,180 $4,689,197 $5,650,800 $89.82 $113.92 $231.4 $7,160
2021 $14,983,532 $(1,094,956 ) $4,235,857 $1,320,366 $86.11 $140.40 $401.6 $7,809
2020 $13,031,701 $7,354,725 $3,437,316 $3,191,439 $103.77 $117.63 $(138.9 ) $6,964
(1) The PEO
(a) 2022: Messrs. Upadhyay, Tornos, Yi and Phipps.
(b) 2021: Messrs. Upadhyay, Tornos and Yi and Wilfred van Zuilen, President, EMEA.
(c) 2020: Messrs. Upadhyay, Tornos and Yi and Didier Deltort, former President, EMEA.
(2) The Summary Compensation Table totals reported for the PEO for each year were subject to the following adjustments per Item 402(v)(2)(iii) of Regulation S-K
Year Summary Summary Summary Year End Fair Year over Year Change of Outstanding Change in Fair Compensation Actually
(a) (b) (c) (d) (e) (f) (g) (h)
2022 $16,449,105 $ (12,634,742 ) $ (0) $16,131,140 $688,430 $(131,753) $0 $20,502,180
2021 $14,983,532 $ (11,650,080 ) $ (0) $7,361,101 $(9,767,449 ) $(2,022,060 ) $0 $(1,094,956 )
2020 $ 13,031,701 $ (10,000,052 ) $ (0) $9,719,280 $(3,337,353 ) $(2,058,851 ) $0 $7,354,725
(3) The Average Summary Compensation Table totals reported for the Non-PEO NEOs for each year were subject to the following adjustments per Item 402(v)(2)(iii) of Regulation S-K to calculate Average CAP:
Year Summary Summary Summary Year End Fair Year over Year Change in Fair Pension Service Compensation Actually
(a) (b) (c) (d) (e) (f) (g) (h)
2022 $4,689,197 $ (3,077,436 ) $(0 ) $3,966,299 $142,247 $(69,507 ) $0 $5,650,800
2021 $4,235,857 $ (2,902,562 ) $ (38,951 ) $1,855,210 $(1,805,722 ) $(23,467 ) $0 $1,320,366
2020 $3,437,316 $ (2,067,635 ) $ (82,382 ) $2,009,589 $154,524 $(332,978 ) $73,006 $3,191,439 EXECUTIVE COMPENSATION
(4) Pursuant to SEC rules, the TSR figures assume an initial investment of $100 on December 31, 2019. As permitted by SEC rules, the peer group referenced for purposes of the TSR comparison is the group of companies included in the S&amp;P 500 Health Care Equipment Index, which is the industry index we used for purposes of Item 201(e) of Regulation S-K.
(5) Net Income (Loss) reflects the Net Earnings (Loss) of Zimmer Biomet Holdings, Inc., inclusive of results from those discontinued operations relating to the spinoff of ZimVie Inc. on March 1, 2022.
(6) The company has identified consolidated constant currency revenue non-GAAP</t>
        </is>
      </c>
      <c r="C4" s="4" t="inlineStr">
        <is>
          <t xml:space="preserve"> </t>
        </is>
      </c>
      <c r="D4" s="4" t="inlineStr">
        <is>
          <t xml:space="preserve"> </t>
        </is>
      </c>
    </row>
    <row r="5">
      <c r="A5" s="4" t="inlineStr">
        <is>
          <t>Company Selected Measure Name</t>
        </is>
      </c>
      <c r="B5" s="4" t="inlineStr">
        <is>
          <t>consolidated constant currency revenue</t>
        </is>
      </c>
      <c r="C5" s="4" t="inlineStr">
        <is>
          <t xml:space="preserve"> </t>
        </is>
      </c>
      <c r="D5" s="4" t="inlineStr">
        <is>
          <t xml:space="preserve"> </t>
        </is>
      </c>
    </row>
    <row r="6">
      <c r="A6" s="4" t="inlineStr">
        <is>
          <t>Named Executive Officers, Footnote [Text Block]</t>
        </is>
      </c>
      <c r="B6" s="4" t="inlineStr">
        <is>
          <t xml:space="preserve">(1) The PEO
(a) 2022: Messrs. Upadhyay, Tornos, Yi and Phipps.
(b) 2021: Messrs. Upadhyay, Tornos and Yi and Wilfred van Zuilen, President, EMEA.
(c) 2020: Messrs. Upadhyay, Tornos and Yi and Didier Deltort, former President, EMEA. </t>
        </is>
      </c>
      <c r="C6" s="4" t="inlineStr">
        <is>
          <t xml:space="preserve"> </t>
        </is>
      </c>
      <c r="D6" s="4" t="inlineStr">
        <is>
          <t xml:space="preserve"> </t>
        </is>
      </c>
    </row>
    <row r="7">
      <c r="A7" s="4" t="inlineStr">
        <is>
          <t>Peer Group Issuers, Footnote [Text Block]</t>
        </is>
      </c>
      <c r="B7" s="4" t="inlineStr">
        <is>
          <t xml:space="preserve">Pursuant to SEC rules, the TSR figures assume an initial investment of $100 on December 31, 2019. As permitted by SEC rules, the peer group referenced for purposes of the TSR comparison is the group of companies included in the S&amp;P 500 Health Care Equipment Index, which is the industry index we used for purposes of Item 201(e) of Regulation S-K. </t>
        </is>
      </c>
      <c r="C7" s="4" t="inlineStr">
        <is>
          <t xml:space="preserve"> </t>
        </is>
      </c>
      <c r="D7" s="4" t="inlineStr">
        <is>
          <t xml:space="preserve"> </t>
        </is>
      </c>
    </row>
    <row r="8">
      <c r="A8" s="4" t="inlineStr">
        <is>
          <t>PEO Total Compensation Amount</t>
        </is>
      </c>
      <c r="B8" s="5" t="n">
        <v>16449105</v>
      </c>
      <c r="C8" s="5" t="n">
        <v>14983532</v>
      </c>
      <c r="D8" s="5" t="n">
        <v>13031701</v>
      </c>
    </row>
    <row r="9">
      <c r="A9" s="4" t="inlineStr">
        <is>
          <t>PEO Actually Paid Compensation Amount</t>
        </is>
      </c>
      <c r="B9" s="5" t="n">
        <v>20502180</v>
      </c>
      <c r="C9" s="6" t="n">
        <v>-1094956</v>
      </c>
      <c r="D9" s="6" t="n">
        <v>7354725</v>
      </c>
    </row>
    <row r="10">
      <c r="A10" s="4" t="inlineStr">
        <is>
          <t>Adjustment To PEO Compensation, Footnote [Text Block]</t>
        </is>
      </c>
      <c r="B10" s="4" t="inlineStr">
        <is>
          <t xml:space="preserve">(2) The Summary Compensation Table totals reported for the PEO for each year were subject to the following adjustments per Item 402(v)(2)(iii) of Regulation S-K
Year Summary Summary Summary Year End Fair Year over Year Change of Outstanding Change in Fair Compensation Actually
(a) (b) (c) (d) (e) (f) (g) (h)
2022 $16,449,105 $ (12,634,742 ) $ (0) $16,131,140 $688,430 $(131,753) $0 $20,502,180
2021 $14,983,532 $ (11,650,080 ) $ (0) $7,361,101 $(9,767,449 ) $(2,022,060 ) $0 $(1,094,956 )
2020 $ 13,031,701 $ (10,000,052 ) $ (0) $9,719,280 $(3,337,353 ) $(2,058,851 ) $0 $7,354,725 </t>
        </is>
      </c>
      <c r="C10" s="4" t="inlineStr">
        <is>
          <t xml:space="preserve"> </t>
        </is>
      </c>
      <c r="D10" s="4" t="inlineStr">
        <is>
          <t xml:space="preserve"> </t>
        </is>
      </c>
    </row>
    <row r="11">
      <c r="A11" s="4" t="inlineStr">
        <is>
          <t>Non-PEO NEO Average Total Compensation Amount</t>
        </is>
      </c>
      <c r="B11" s="5" t="n">
        <v>4689197</v>
      </c>
      <c r="C11" s="6" t="n">
        <v>4235857</v>
      </c>
      <c r="D11" s="6" t="n">
        <v>3437316</v>
      </c>
    </row>
    <row r="12">
      <c r="A12" s="4" t="inlineStr">
        <is>
          <t>Non-PEO NEO Average Compensation Actually Paid Amount</t>
        </is>
      </c>
      <c r="B12" s="5" t="n">
        <v>5650800</v>
      </c>
      <c r="C12" s="6" t="n">
        <v>1320366</v>
      </c>
      <c r="D12" s="6" t="n">
        <v>3191439</v>
      </c>
    </row>
    <row r="13">
      <c r="A13" s="4" t="inlineStr">
        <is>
          <t>Adjustment to Non-PEO NEO Compensation Footnote [Text Block]</t>
        </is>
      </c>
      <c r="B13" s="4" t="inlineStr">
        <is>
          <t xml:space="preserve">(3) The Average Summary Compensation Table totals reported for the Non-PEO NEOs for each year were subject to the following adjustments per Item 402(v)(2)(iii) of Regulation S-K to calculate Average CAP:
Year Summary Summary Summary Year End Fair Year over Year Change in Fair Pension Service Compensation Actually
(a) (b) (c) (d) (e) (f) (g) (h)
2022 $4,689,197 $ (3,077,436 ) $(0 ) $3,966,299 $142,247 $(69,507 ) $0 $5,650,800
2021 $4,235,857 $ (2,902,562 ) $ (38,951 ) $1,855,210 $(1,805,722 ) $(23,467 ) $0 $1,320,366
2020 $3,437,316 $ (2,067,635 ) $ (82,382 ) $2,009,589 $154,524 $(332,978 ) $73,006 $3,191,439 </t>
        </is>
      </c>
      <c r="C13" s="4" t="inlineStr">
        <is>
          <t xml:space="preserve"> </t>
        </is>
      </c>
      <c r="D13" s="4" t="inlineStr">
        <is>
          <t xml:space="preserve"> </t>
        </is>
      </c>
    </row>
    <row r="14">
      <c r="A14" s="4" t="inlineStr">
        <is>
          <t>Compensation Actually Paid vs. Total Shareholder Return [Text Block]</t>
        </is>
      </c>
      <c r="B14" s="4" t="inlineStr">
        <is>
          <t xml:space="preserve"> Relationship Between Compensation Actually Paid and Performance Measures The following graphs further illustrate the relationship between the pay and performance figures that are included in the pay versus performance tabular disclosure above. In addition, the first graph below further illustrates the relationship between company total shareholder return and that of the industry index peer group described above. As noted above, CAP amounts for purposes of the tabular disclosure and the following graphs were calculated in accordance with SEC rules and do not necessarily represent the actual final amount of compensation earned by or actually paid to our NEOs during the applicable years. See Appendix A in this proxy statement for a reconciliation of consolidated constant currency revenue, a non-GAAP measure, to the most directly comparable GAAP measure.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Disclosure of the Most Important Measures Linking Compensation Actually Paid During 2022 to Company Performance The table below reflects the most important measures used by the company to link CAP to our NEOs for 2022 to company performance. For further information regarding these performance metrics and their function in our executive compensation program, please see the CD&amp;A.
2022 Most Important Measures (Unranked)
● ●
● ●</t>
        </is>
      </c>
      <c r="C17" s="4" t="inlineStr">
        <is>
          <t xml:space="preserve"> </t>
        </is>
      </c>
      <c r="D17" s="4" t="inlineStr">
        <is>
          <t xml:space="preserve"> </t>
        </is>
      </c>
    </row>
    <row r="18">
      <c r="A18" s="4" t="inlineStr">
        <is>
          <t>Total Shareholder Return Amount</t>
        </is>
      </c>
      <c r="B18" s="7" t="n">
        <v>89.81999999999999</v>
      </c>
      <c r="C18" s="8" t="n">
        <v>86.11</v>
      </c>
      <c r="D18" s="8" t="n">
        <v>103.77</v>
      </c>
    </row>
    <row r="19">
      <c r="A19" s="4" t="inlineStr">
        <is>
          <t>Peer Group Total Shareholder Return Amount</t>
        </is>
      </c>
      <c r="B19" s="8" t="n">
        <v>113.92</v>
      </c>
      <c r="C19" s="9" t="n">
        <v>140.4</v>
      </c>
      <c r="D19" s="8" t="n">
        <v>117.63</v>
      </c>
    </row>
    <row r="20">
      <c r="A20" s="4" t="inlineStr">
        <is>
          <t>Net Income (Loss)</t>
        </is>
      </c>
      <c r="B20" s="5" t="n">
        <v>231400000</v>
      </c>
      <c r="C20" s="5" t="n">
        <v>401600000</v>
      </c>
      <c r="D20" s="5" t="n">
        <v>-138900000</v>
      </c>
    </row>
    <row r="21">
      <c r="A21" s="4" t="inlineStr">
        <is>
          <t>Company Selected Measure Amount</t>
        </is>
      </c>
      <c r="B21" s="6" t="n">
        <v>7160000000</v>
      </c>
      <c r="C21" s="6" t="n">
        <v>7809000000</v>
      </c>
      <c r="D21" s="6" t="n">
        <v>6964000000</v>
      </c>
    </row>
    <row r="22">
      <c r="A22" s="4" t="inlineStr">
        <is>
          <t>PEO Name</t>
        </is>
      </c>
      <c r="B22" s="4" t="inlineStr">
        <is>
          <t>Mr. Hans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constant currency revenue</t>
        </is>
      </c>
      <c r="C25" s="4" t="inlineStr">
        <is>
          <t xml:space="preserve"> </t>
        </is>
      </c>
      <c r="D25" s="4" t="inlineStr">
        <is>
          <t xml:space="preserve"> </t>
        </is>
      </c>
    </row>
    <row r="26">
      <c r="A26" s="4" t="inlineStr">
        <is>
          <t>Non-GAAP Measure Description [Text Block]</t>
        </is>
      </c>
      <c r="B26" s="4" t="inlineStr">
        <is>
          <t>The company has identified consolidated constant currency revenue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prof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nsolidated 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PS growth</t>
        </is>
      </c>
      <c r="C35" s="4" t="inlineStr">
        <is>
          <t xml:space="preserve"> </t>
        </is>
      </c>
      <c r="D35" s="4" t="inlineStr">
        <is>
          <t xml:space="preserve"> </t>
        </is>
      </c>
    </row>
    <row r="36">
      <c r="A36" s="4" t="inlineStr">
        <is>
          <t>PEO [Member] | Year End Fair Value of Equity Awards Gran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6131140</v>
      </c>
      <c r="C38" s="5" t="n">
        <v>7361101</v>
      </c>
      <c r="D38" s="5" t="n">
        <v>9719280</v>
      </c>
    </row>
    <row r="39">
      <c r="A39" s="4" t="inlineStr">
        <is>
          <t>PEO [Member] | Year over Year Change in Fair Value of Outstanding and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88430</v>
      </c>
      <c r="C41" s="6" t="n">
        <v>-9767449</v>
      </c>
      <c r="D41" s="6" t="n">
        <v>-3337353</v>
      </c>
    </row>
    <row r="42">
      <c r="A42" s="4" t="inlineStr">
        <is>
          <t>PEO [Member] | Year over Year Change in Fair Value of Equity Awards Granted in Prior Years that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1753</v>
      </c>
      <c r="C44" s="6" t="n">
        <v>-2022060</v>
      </c>
      <c r="D44" s="6" t="n">
        <v>-2058851</v>
      </c>
    </row>
    <row r="45">
      <c r="A45" s="4" t="inlineStr">
        <is>
          <t>PEO [Member] | Pensi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Pension Service Cos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SCT Stock Awards and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2634742</v>
      </c>
      <c r="C53" s="6" t="n">
        <v>-11650080</v>
      </c>
      <c r="D53" s="6" t="n">
        <v>-10000052</v>
      </c>
    </row>
    <row r="54">
      <c r="A54" s="4" t="inlineStr">
        <is>
          <t>Non-PEO NEO [Member] | Year End Fair Value of Equity Awards Granted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966299</v>
      </c>
      <c r="C56" s="6" t="n">
        <v>1855210</v>
      </c>
      <c r="D56" s="6" t="n">
        <v>2009589</v>
      </c>
    </row>
    <row r="57">
      <c r="A57" s="4" t="inlineStr">
        <is>
          <t>Non-PEO NEO [Member] | Year over Year Change in Fair Value of Outstanding and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2247</v>
      </c>
      <c r="C59" s="6" t="n">
        <v>-1805722</v>
      </c>
      <c r="D59" s="6" t="n">
        <v>154524</v>
      </c>
    </row>
    <row r="60">
      <c r="A60" s="4" t="inlineStr">
        <is>
          <t>Non-PEO NEO [Member] | Year over 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9507</v>
      </c>
      <c r="C62" s="6" t="n">
        <v>-23467</v>
      </c>
      <c r="D62" s="6" t="n">
        <v>-332978</v>
      </c>
    </row>
    <row r="63">
      <c r="A63" s="4" t="inlineStr">
        <is>
          <t>Non-PEO NEO [Member] | Pension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38951</v>
      </c>
      <c r="D65" s="6" t="n">
        <v>-82382</v>
      </c>
    </row>
    <row r="66">
      <c r="A66" s="4" t="inlineStr">
        <is>
          <t>Non-PEO NEO [Member] | Change in Pension Service Cos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73006</v>
      </c>
    </row>
    <row r="69">
      <c r="A69" s="4" t="inlineStr">
        <is>
          <t>Non-PEO NEO [Member] | SCT Stock Awards and Option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3077436</v>
      </c>
      <c r="C71" s="5" t="n">
        <v>-2902562</v>
      </c>
      <c r="D71" s="5" t="n">
        <v>-2067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2:01Z</dcterms:created>
  <dcterms:modified xmlns:dcterms="http://purl.org/dc/terms/" xmlns:xsi="http://www.w3.org/2001/XMLSchema-instance" xsi:type="dcterms:W3CDTF">2023-03-30T21:02:01Z</dcterms:modified>
</cp:coreProperties>
</file>